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ESARS ENTERTAINMENT, INC.</t>
        </is>
      </c>
    </row>
    <row r="8">
      <c r="A8" s="4" t="inlineStr">
        <is>
          <t>Entity Central Index Key</t>
        </is>
      </c>
      <c r="B8" s="4" t="inlineStr">
        <is>
          <t>00015908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S-K, Non-PEO pay-for-performance
VALUE OF INITIAL FIXED $100
YEAR SUMMARY (1) COMPENSATION (2) AVERAGE NON-PEO (3) AVERAGE NON-PEO (4) TOTAL (5) PEER GROUP (6) NET INCOME (7) ADJUSTED (8)
2022 $ 31,349,920 $ (15,761,300 ) $ 5,086,053 $ (4,320,027 ) $ 69.75 $ 76.58 $ (910 ) $ 3,243
2021 $ 22,597,251 $ 35,457,581 $ 7,207,522 $ 10,643,119 $ 156.82 $ 104.31 $ (1,016 ) $ 2,990
2020 $ 13,692,480 $ 23,627,242 $ 4,944,156 $ 7,883,678 $ 124.53 $ 108.20 $ (1,758 ) $ 794
(1) The dollar amounts shown in this column are the amounts of total compensation reported for Mr. Reeg (our PEO) for each corresponding year in the “Total” column of the Summary Compensation Table.
(2) The dollar amounts reported in this column represent the amount of “compensation actually paid” to Mr. Reeg, as computed in accordance with Item 402(v) of Regulation S-K. S-K,
PEO
YEAR REPORTED SUMMARY REPORTED VALUE OF (a) EQUITY AWARD (b) COMPENSATION
2022 $ 31,349,920 $ (24,616,624 ) $ (22,494,596 ) $ (15,761,300 )
2021 $ 22,597,251 $ (7,391,597 ) $ 20,251,927 $ 35,457,581
2020 $ 13,692,480 $ (11,970,501 ) $ 21,905,263 $ 23,627,242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PEO
YEAR YEAR END FAIR YEAR OVER YEAR YEAR OVER YEAR TOTAL EQUITY
2022 $ 5,963,915 $ (26,857,454 ) $ (1,601,057 ) $ (22,494,596 )
2021 $ 9,913,657 $ 10,318,184 $ 20,086 $ 20,251,927
2020 $ 18,369,578 $ 3,598,922 $ (63,237 ) $ 21,905,263
(3) The dollar amounts reported in this column represent the average of the amounts reported for the Company’s named executive officers (NEOs) as a group (other than Mr. Reeg) in the “Total” column of the Summary Compensation Table in each applicable year. The names of each of the NEOs (excluding
Mr. Reeg) included for purposes of calculating the average amounts in each applicable year are as follows: (i) for 2022, Bret Yunker, Anthony L. Carano, Edmund L. Quatmann, Jr. and Stephanie Lepori (ii) for 2021, Gary L. Carano, Bret Yunker, Anthony L. Carano and Edmund L. Quatmann, Jr. and (iii) for 2020, Gary L. Carano, Bret Yunker, Anthony L. Carano and Stephanie Lepori.
(4) The dollar amounts reported in this column represent the average amount of “compensation actually paid” to the NEOs as a group (identified in Footnote 3), as computed in accordance with Item 402(v) of Regulation S-K. S-K,
NON-PEO
YEAR REPORTED SUMMARY REPORTED VALUE OF EQUITY (a) EQUITY AWARD (b) COMPENSATION
2022 $ 5,086,053 $ (2,594,142 ) $ (6,811,938 ) $ (4,320,027 )
2021 $ 7,207,522 $ (2,361,245 ) $ 5,796,842 $ 10,643,119
2020 $ 4,944,156 $ (3,996,061 ) $ 6,935,583 $ 7,883,678
NON-PEO
YEAR AVG. YEAR END FAIR VALUE OF AVG. YEAR OVER AVG. YEAR OVER TOTAL EQUITY
2022 $ 1,146,810 $ (7,486,124 ) $ (472,624 ) $ (6,811,938 )
2021 $ 3,166,917 $ 3,072,852 $ (442,927 ) $ 5,796,842
2020 $ 6,063,467 $ 1,219,311 $ (347,195 ) $ 6,935,583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Dow Jones U.S. Gambling Total Stock Market Index.
(7) The dollar amounts reported represent the amount of net income reflected in the Company’s audited financial statements for the applicable year.
(8) While the Company uses numerous financial and non-financial</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dollar amounts reported in this column represent the average of the amounts reported for the Company’s named executive officers (NEOs) as a group (other than Mr. Reeg) in the “Total” column of the Summary Compensation Table in each applicable year. The names of each of the NEOs (excluding
Mr. Reeg) included for purposes of calculating the average amounts in each applicable year are as follows: (i) for 2022, Bret Yunker, Anthony L. Carano, Edmund L. Quatmann, Jr. and Stephanie Lepori (ii) for 2021, Gary L. Carano, Bret Yunker, Anthony L. Carano and Edmund L. Quatmann, Jr. and (iii) for 2020, Gary L. Carano, Bret Yunker, Anthony L. Carano and Stephanie Lepori. </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The Dow Jones U.S. Gambling Total Stock Market Index</t>
        </is>
      </c>
      <c r="C7" s="4" t="inlineStr">
        <is>
          <t xml:space="preserve"> </t>
        </is>
      </c>
      <c r="D7" s="4" t="inlineStr">
        <is>
          <t xml:space="preserve"> </t>
        </is>
      </c>
    </row>
    <row r="8">
      <c r="A8" s="4" t="inlineStr">
        <is>
          <t>PEO Total Compensation Amount</t>
        </is>
      </c>
      <c r="B8" s="5" t="n">
        <v>31349920</v>
      </c>
      <c r="C8" s="5" t="n">
        <v>22597251</v>
      </c>
      <c r="D8" s="5" t="n">
        <v>13692480</v>
      </c>
    </row>
    <row r="9">
      <c r="A9" s="4" t="inlineStr">
        <is>
          <t>PEO Actually Paid Compensation Amount</t>
        </is>
      </c>
      <c r="B9" s="5" t="n">
        <v>-15761300</v>
      </c>
      <c r="C9" s="6" t="n">
        <v>35457581</v>
      </c>
      <c r="D9" s="6" t="n">
        <v>23627242</v>
      </c>
    </row>
    <row r="10">
      <c r="A10" s="4" t="inlineStr">
        <is>
          <t>Adjustment To PEO Compensation, Footnote [Text Block]</t>
        </is>
      </c>
      <c r="B10" s="4" t="inlineStr">
        <is>
          <t xml:space="preserve">PEO
YEAR REPORTED SUMMARY REPORTED VALUE OF (a) EQUITY AWARD (b) COMPENSATION
2022 $ 31,349,920 $ (24,616,624 ) $ (22,494,596 ) $ (15,761,300 )
2021 $ 22,597,251 $ (7,391,597 ) $ 20,251,927 $ 35,457,581
2020 $ 13,692,480 $ (11,970,501 ) $ 21,905,263 $ 23,627,242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PEO
YEAR YEAR END FAIR YEAR OVER YEAR YEAR OVER YEAR TOTAL EQUITY
2022 $ 5,963,915 $ (26,857,454 ) $ (1,601,057 ) $ (22,494,596 )
2021 $ 9,913,657 $ 10,318,184 $ 20,086 $ 20,251,927
2020 $ 18,369,578 $ 3,598,922 $ (63,237 ) $ 21,905,263 </t>
        </is>
      </c>
      <c r="C10" s="4" t="inlineStr">
        <is>
          <t xml:space="preserve"> </t>
        </is>
      </c>
      <c r="D10" s="4" t="inlineStr">
        <is>
          <t xml:space="preserve"> </t>
        </is>
      </c>
    </row>
    <row r="11">
      <c r="A11" s="4" t="inlineStr">
        <is>
          <t>Non-PEO NEO Average Total Compensation Amount</t>
        </is>
      </c>
      <c r="B11" s="5" t="n">
        <v>5086053</v>
      </c>
      <c r="C11" s="6" t="n">
        <v>7207522</v>
      </c>
      <c r="D11" s="6" t="n">
        <v>4944156</v>
      </c>
    </row>
    <row r="12">
      <c r="A12" s="4" t="inlineStr">
        <is>
          <t>Non-PEO NEO Average Compensation Actually Paid Amount</t>
        </is>
      </c>
      <c r="B12" s="5" t="n">
        <v>-4320027</v>
      </c>
      <c r="C12" s="6" t="n">
        <v>10643119</v>
      </c>
      <c r="D12" s="6" t="n">
        <v>7883678</v>
      </c>
    </row>
    <row r="13">
      <c r="A13" s="4" t="inlineStr">
        <is>
          <t>Adjustment to Non-PEO NEO Compensation Footnote [Text Block]</t>
        </is>
      </c>
      <c r="B13" s="4" t="inlineStr">
        <is>
          <t xml:space="preserve">NON-PEO
YEAR REPORTED SUMMARY REPORTED VALUE OF EQUITY (a) EQUITY AWARD (b) COMPENSATION
2022 $ 5,086,053 $ (2,594,142 ) $ (6,811,938 ) $ (4,320,027 )
2021 $ 7,207,522 $ (2,361,245 ) $ 5,796,842 $ 10,643,119
2020 $ 4,944,156 $ (3,996,061 ) $ 6,935,583 $ 7,883,678
NON-PEO
YEAR AVG. YEAR END FAIR VALUE OF AVG. YEAR OVER AVG. YEAR OVER TOTAL EQUITY
2022 $ 1,146,810 $ (7,486,124 ) $ (472,624 ) $ (6,811,938 )
2021 $ 3,166,917 $ 3,072,852 $ (442,927 ) $ 5,796,842
2020 $ 6,063,467 $ 1,219,311 $ (347,195 ) $ 6,935,583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Non-PEO NEO Compensation Actually Paid and Company Total Shareholder Return The following chart sets forth the relationship between Compensation Actually Paid to our PEO, the average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Non-PEO NEO Compensation Actually Paid and Net Income (Loss) 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EO Compensation Actually Paid and Adjusted EBITDA The following chart sets forth the relationship between Compensation Actually Paid to our PEO, the average of Compensation Actually Paid to our Non-PEO NEOs, and our Adjusted EBITDA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Dow Jones U.S. Gambling Total Stock Market Index over the same period. </t>
        </is>
      </c>
      <c r="C17" s="4" t="inlineStr">
        <is>
          <t xml:space="preserve"> </t>
        </is>
      </c>
      <c r="D17" s="4" t="inlineStr">
        <is>
          <t xml:space="preserve"> </t>
        </is>
      </c>
    </row>
    <row r="18">
      <c r="A18" s="4" t="inlineStr">
        <is>
          <t>Tabular List [Table Text Block]</t>
        </is>
      </c>
      <c r="B18" s="4" t="inlineStr">
        <is>
          <t xml:space="preserve">The most important financial performance measures used by the Company to link executive compensation actually paid to the Company’s NEOs, for the most recently completed fiscal year, to the Company’s performance are as follows:
a. Adjusted EBITDA
b. Relative TSR
c. Absolute stock price performance
d. Revenue </t>
        </is>
      </c>
      <c r="C18" s="4" t="inlineStr">
        <is>
          <t xml:space="preserve"> </t>
        </is>
      </c>
      <c r="D18" s="4" t="inlineStr">
        <is>
          <t xml:space="preserve"> </t>
        </is>
      </c>
    </row>
    <row r="19">
      <c r="A19" s="4" t="inlineStr">
        <is>
          <t>Total Shareholder Return Amount</t>
        </is>
      </c>
      <c r="B19" s="7" t="n">
        <v>69.75</v>
      </c>
      <c r="C19" s="8" t="n">
        <v>156.82</v>
      </c>
      <c r="D19" s="8" t="n">
        <v>124.53</v>
      </c>
    </row>
    <row r="20">
      <c r="A20" s="4" t="inlineStr">
        <is>
          <t>Peer Group Total Shareholder Return Amount</t>
        </is>
      </c>
      <c r="B20" s="8" t="n">
        <v>76.58</v>
      </c>
      <c r="C20" s="8" t="n">
        <v>104.31</v>
      </c>
      <c r="D20" s="9" t="n">
        <v>108.2</v>
      </c>
    </row>
    <row r="21">
      <c r="A21" s="4" t="inlineStr">
        <is>
          <t>Net Income (Loss)</t>
        </is>
      </c>
      <c r="B21" s="5" t="n">
        <v>-910000000</v>
      </c>
      <c r="C21" s="5" t="n">
        <v>-1016000000</v>
      </c>
      <c r="D21" s="5" t="n">
        <v>-1758000000</v>
      </c>
    </row>
    <row r="22">
      <c r="A22" s="4" t="inlineStr">
        <is>
          <t>Company Selected Measure Amount</t>
        </is>
      </c>
      <c r="B22" s="6" t="n">
        <v>3243000000</v>
      </c>
      <c r="C22" s="6" t="n">
        <v>2990000000</v>
      </c>
      <c r="D22" s="6" t="n">
        <v>794000000</v>
      </c>
    </row>
    <row r="23">
      <c r="A23" s="4" t="inlineStr">
        <is>
          <t>PEO Name</t>
        </is>
      </c>
      <c r="B23" s="4" t="inlineStr">
        <is>
          <t>Mr. Reeg</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While the Company uses numerous financial and non-financial</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bsolute stock price performanc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PEO [Member] | Reported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4616624</v>
      </c>
      <c r="C39" s="5" t="n">
        <v>-7391597</v>
      </c>
      <c r="D39" s="5" t="n">
        <v>-11970501</v>
      </c>
    </row>
    <row r="40">
      <c r="A40" s="4" t="inlineStr">
        <is>
          <t>P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494596</v>
      </c>
      <c r="C42" s="6" t="n">
        <v>20251927</v>
      </c>
      <c r="D42" s="6" t="n">
        <v>21905263</v>
      </c>
    </row>
    <row r="43">
      <c r="A43" s="4" t="inlineStr">
        <is>
          <t>PEO [Member] | Year End Fair Value Of Equity Awards Granted And Un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63915</v>
      </c>
      <c r="C45" s="6" t="n">
        <v>9913657</v>
      </c>
      <c r="D45" s="6" t="n">
        <v>18369578</v>
      </c>
    </row>
    <row r="46">
      <c r="A46" s="4" t="inlineStr">
        <is>
          <t>PEO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857454</v>
      </c>
      <c r="C48" s="6" t="n">
        <v>10318184</v>
      </c>
      <c r="D48" s="6" t="n">
        <v>3598922</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01057</v>
      </c>
      <c r="C51" s="6" t="n">
        <v>20086</v>
      </c>
      <c r="D51" s="6" t="n">
        <v>-63237</v>
      </c>
    </row>
    <row r="52">
      <c r="A52" s="4" t="inlineStr">
        <is>
          <t>Non-PEO NEO [Member] | Repor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594142</v>
      </c>
      <c r="C54" s="6" t="n">
        <v>-2361245</v>
      </c>
      <c r="D54" s="6" t="n">
        <v>-3996061</v>
      </c>
    </row>
    <row r="55">
      <c r="A55" s="4" t="inlineStr">
        <is>
          <t>Non-PEO NEO [Member] |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811938</v>
      </c>
      <c r="C57" s="6" t="n">
        <v>5796842</v>
      </c>
      <c r="D57" s="6" t="n">
        <v>6935583</v>
      </c>
    </row>
    <row r="58">
      <c r="A58" s="4" t="inlineStr">
        <is>
          <t>Non-PEO NEO [Member] | Year End Fair Value Of Equity Awards Granted And Un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46810</v>
      </c>
      <c r="C60" s="6" t="n">
        <v>3166917</v>
      </c>
      <c r="D60" s="6" t="n">
        <v>6063467</v>
      </c>
    </row>
    <row r="61">
      <c r="A61" s="4" t="inlineStr">
        <is>
          <t>Non-PEO NEO [Member] | Year Over Year Change In Fair Value Of Outstanding And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486124</v>
      </c>
      <c r="C63" s="6" t="n">
        <v>3072852</v>
      </c>
      <c r="D63" s="6" t="n">
        <v>1219311</v>
      </c>
    </row>
    <row r="64">
      <c r="A64" s="4" t="inlineStr">
        <is>
          <t>Non-PEO NEO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72624</v>
      </c>
      <c r="C66" s="5" t="n">
        <v>-442927</v>
      </c>
      <c r="D66" s="5" t="n">
        <v>-3471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8:58Z</dcterms:created>
  <dcterms:modified xmlns:dcterms="http://purl.org/dc/terms/" xmlns:xsi="http://www.w3.org/2001/XMLSchema-instance" xsi:type="dcterms:W3CDTF">2023-04-17T21:18:58Z</dcterms:modified>
</cp:coreProperties>
</file>